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WESTWOOD " sheetId="2" state="visible" r:id="rId2"/>
    <sheet xmlns:r="http://schemas.openxmlformats.org/officeDocument/2006/relationships" name="Risk_Return Detail Data - WESTW" sheetId="3" state="visible" r:id="rId3"/>
    <sheet xmlns:r="http://schemas.openxmlformats.org/officeDocument/2006/relationships" name="Risk_Return Summary - WESTWOOD4" sheetId="4" state="visible" r:id="rId4"/>
    <sheet xmlns:r="http://schemas.openxmlformats.org/officeDocument/2006/relationships" name="Risk_Return Detail Data - WEST5" sheetId="5" state="visible" r:id="rId5"/>
    <sheet xmlns:r="http://schemas.openxmlformats.org/officeDocument/2006/relationships" name="Risk_Return Summary - WESTWOOD6" sheetId="6" state="visible" r:id="rId6"/>
    <sheet xmlns:r="http://schemas.openxmlformats.org/officeDocument/2006/relationships" name="Risk_Return Detail Data - WEST7" sheetId="7" state="visible" r:id="rId7"/>
    <sheet xmlns:r="http://schemas.openxmlformats.org/officeDocument/2006/relationships" name="Risk_Return Summary - WESTWOOD8" sheetId="8" state="visible" r:id="rId8"/>
    <sheet xmlns:r="http://schemas.openxmlformats.org/officeDocument/2006/relationships" name="Risk_Return Detail Data - WEST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121">
  <si>
    <t>Label</t>
  </si>
  <si>
    <t>Element</t>
  </si>
  <si>
    <t>Value</t>
  </si>
  <si>
    <t>Document And Entity Information [Abstract]</t>
  </si>
  <si>
    <t>aic_DocumentAndEntityInformationAbstract</t>
  </si>
  <si>
    <t>Document Type</t>
  </si>
  <si>
    <t>dei_DocumentType</t>
  </si>
  <si>
    <t>Document Period End Date</t>
  </si>
  <si>
    <t>dei_DocumentPeriodEndDate</t>
  </si>
  <si>
    <t>Nov. 14,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Nov. 14, 2017</t>
  </si>
  <si>
    <t>WESTWOOD LARGECAP VALUE FUND</t>
  </si>
  <si>
    <t>THE ADVISORS' INNER CIRCLE FUND (THE "TRUST") WESTWOOD LARGECAP VALUE FUND (THE "LARGECAP VALUE FUND") SUPPLEMENT DATED NOVEMBER 14, 2017 TO: o THE LARGECAP VALUE FUND'S A CLASS SHARES SUMMARY PROSPECTUS, DATED MARCH 1, 2017 (THE "LARGECAP VALUE A CLASS SUMMARY PROSPECTUS"); o THE LARGECAP VALUE FUND'S INSTITUTIONAL SHARES SUMMARY PROSPECTUS, DATED MARCH 1, 2017 (THE "LARGECAP VALUE INSTITUTIONAL SUMMARY PROSPECTUS"); o THE SMIDCAP FUND'S INSTITUTIONAL SHARES SUMMARY PROSPECTUS, DATED MARCH 1, 2017 (THE "SMIDCAP INSTITUTIONAL SUMMARY PROSPECTUS"); o THE SMIDCAP PLUS FUND'S INSTITUTIONAL SHARES SUMMARY PROSPECTUS, DATED MARCH 1, 2017 (THE "SMIDCAP PLUS INSTITUTIONAL SUMMARY PROSPECTUS"); o THE SMALLCAP FUND'S INSTITUTIONAL SHARES SUMMARY PROSPECTUS, DATED MARCH 1, 2017, AS SUPPLEMENTED AUGUST 25, 2017 (THE "SMALLCAP INSTITUTIONAL SUMMARY PROSPECTUS," AND, TOGETHER WITH THE LARGECAP VALUE A CLASS SUMMARY PROSPECTUS, LARGECAP VALUE INSTITUTIONAL SUMMARY PROSPECTUS, SMIDCAP INSTITUTIONAL SUMMARY PROSPECTUS, AND SMIDCAP PLUS INSTITUTIONAL SUMMARY PROSPECTUS, THE "SUMMARY PROSPECTUSES"); o THE A CLASS SHARES PROSPECTUS, DATED MARCH 1, 2017, AS SUPPLEMENTED APRIL 5, 2017, MAY 25, 2017 AND AUGUST 25, 2017 (THE "A CLASS PROSPECTUS"); o THE INSTITUTIONAL SHARES PROSPECTUS, DATED MARCH 1, 2017, AS SUPPLEMENTED APRIL 5, 2017, MAY 25, 2017 AND AUGUST 25, 2017 (THE "INSTITUTIONAL PROSPECTUS," AND, TOGETHER WITH THE A CLASS PROSPECTUS, THE "PROSPECTUSES"); AND o THE STATEMENT OF ADDITIONAL INFORMATION, DATED MARCH 1, 2017, AS SUPPLEMENTED APRIL 5, 2017, MAY 25, 2017 AND AUGUST 25, 2017 (THE "SAI"). THIS SUPPLEMENT PROVIDES NEW AND ADDITIONAL INFORMATION BEYOND THAT CONTAINED IN THE SUMMARY PROSPECTUSES, PROSPECTUSES AND SAI, AND SHOULD BE READ IN CONJUNCTION WITH THE SUMMARY PROSPECTUSES, PROSPECTUSES AND SAI. AS OF NOVEMBER 15, 2017 (THE "EFFECTIVE DATE"), THE INVESTMENT ADVISORY FEE FOR THE LARGECAP VALUE FUND WILL BE REDUCED AS FOLLOWS:
CURRENT INVESTMENT ADVISORY FEE
NEW INVESTMENT ADVISORY FEE
0.70% 0.60% Additionally, as of the Effective Date, the maximum annual operating expense limits for the LargeCap Value Fund, SMidCap Fund, SMidCap Plus Fund and SmallCap Fund will be reduced as follows:
FUND
SHARE CLASS
CURRENT MAXIMUM ANNUAL OPERATING EXPENSE LIMIT
NEW MAXIMUM ANNUAL OPERATING EXPENSE LIMIT
Westwood LargeCap Value Fund A Class Shares 1.00% 0.90%
Institutional Shares 0.75% 0.65%
Westwood SMidCap Fund Institutional Shares 1.25% 0.88%
Westwood SMidCap Plus Fund Institutional Shares 1.00% 0.81%
Westwood SmallCap Fund Institutional Shares 1.10% 0.99% ACCORDINGLY, AS OF THE EFFECTIVE DATE, THE SUMMARY PROSPECTUSES, PROSPECTUSES AND SAI ARE HEREBY AMENDED AND SUPPLEMENTED AS FOLLOWS: 1. In the "Fund Fees and Expenses" section of the LargeCap Value A Class Summary Prospectus, and the corresponding section of the A Class Prospectus, the "Annual Fund Operating Expenses" table and the "Example" are hereby deleted and replaced with the following: ANNUAL FUND OPERATING EXPENSES (EXPENSES THAT YOU PAY EACH YEAR AS A PERCENTAGE OF THE VALUE OF YOUR INVESTMENT)
A CLASS SHARES
Management Fees(1) 0.60%
Distribution (12b-1) Fees 0.25%
Other Expenses 0.14%
Total Annual Fund Operating Expenses 0.99%
Less Fee Reductions and/or Expense Reimbursements(2) (0.09)%
Total Annual Fund Operating Expenses After Fee Reductions and/or Expense Reimbursements 0.90% (1) Management Fees have been restated to reflect current fees. (2) Westwood Management Corp. (the "Adviser") has contractually agreed to reduce fees and reimburse expenses in order to keep Total Annual Fund Operating Expenses for A Class Shares (excluding interest, taxes, brokerage commissions, acquired fund fees and expenses, and extraordinary expenses (collectively, "excluded expenses")) from exceeding 0.90% of the Fund's A Class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92 $304 $536 $1,203 2. In the "Fund Fees and Expenses" section of the LargeCap Value Institutional Summary Prospectus, and the corresponding section of the Institutional Prospectus, the "Annual Fund Operating Expenses" table and the "Example" are hereby deleted and replaced with the following: ANNUAL FUND OPERATING EXPENSES (EXPENSES THAT YOU PAY EACH YEAR AS A PERCENTAGE OF THE VALUE OF YOUR INVESTMENT)
INSTITUTIONAL SHARES
Management Fees(1) 0.60%
Other Expenses 0.14%
Total Annual Fund Operating Expenses 0.74%
Less Fee Reductions and/or Expense Reimbursements(2) (0.09)%
Total Annual Fund Operating Expenses After Fee Reductions and/or Expense Reimbursements 0.65% (1) Management Fees have been restated to reflect current fees. (2) 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65%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66 $225 $401 $908 3. In the "Fund Fees and Expenses" section of the SMidCap Institutional Summary Prospectus, and the corresponding section of the Institutional Prospectus, the "Annual Fund Operating Expenses" table and the "Example" are hereby deleted and replaced with the following: ANNUAL FUND OPERATING EXPENSES (EXPENSES THAT YOU PAY EACH YEAR AS A PERCENTAGE OF THE VALUE OF YOUR INVESTMENT)
INSTITUTIONAL SHARES
Management Fees 0.75%
Other Expenses 0.23%
Shareholder Servicing Fees 0.13%
Other Operating Expenses 0.10%
Total Annual Fund Operating Expenses 0.98%
Less Fee Reductions and/or Expense Reimbursements(1) (0.10)%
Total Annual Fund Operating Expenses After Fee Reductions and/or Expense Reimbursements 0.88% (1) Westwood Management Corp.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0.88%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90 $300 $530 $1,190 4. In the "Fund Fees and Expenses" section of the SMidCap Plus Institutional Summary Prospectus, and the corresponding section of the Institutional Prospectus, the "Annual Fund Operating Expenses" table and the "Example" are hereby deleted and replaced with the following: ANNUAL FUND OPERATING EXPENSES (EXPENSES THAT YOU PAY EACH YEAR AS A PERCENTAGE OF THE VALUE OF YOUR INVESTMENT)
INSTITUTIONAL SHARES
Management Fees 0.75%
Other Expenses 0.16%
Shareholder Servicing Fees 0.01%
Other Operating Expenses 0.15%
Total Annual Fund Operating Expenses 0.91%
Less Fee Reductions and/or Expense Reimbursements(1) (0.10)%
Total Annual Fund Operating Expenses After Fee Reductions and/or Expense Reimbursements 0.81% (1) 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81%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83 $278 $492 $1,108 5. In the "Fund Fees and Expenses" section of the SmallCap Institutional Summary Prospectus, and the corresponding section of the Institutional Prospectus, the "Annual Fund Operating Expenses" table and the "Example" are hereby deleted and replaced with the following: ANNUAL FUND OPERATING EXPENSES (EXPENSES THAT YOU PAY EACH YEAR AS A PERCENTAGE OF THE VALUE OF YOUR INVESTMENT)
INSTITUTIONAL SHARES
Management Fees 0.85%
Other Expenses 0.26%
Shareholder Servicing Fees 0.13%
Other Operating Expenses 0.13%
Total Annual Fund Operating Expenses 1.11%
Less Fee Reductions and/or Expense Reimbursements(1) (0.12)%
Total Annual Fund Operating Expenses After Fee Reductions and/or Expense Reimbursements 0.99% (1) Westwood Management Corp. (the "Adviser") has contractually agreed to reduce fees and reimburse expenses in order to keep Total Annual Fund Operating Expenses (excluding interest, taxes, brokerage commissions, acquired fund fees and expenses, and extraordinary expenses (collectively,"excluded expenses")) from exceeding 0.99%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101 $338 $597 $1,338 6. In the "Investment Adviser" section of the Prospectuses, the row in the management fee table regarding the LargeCap Value Fund is hereby deleted and replaced with the following:
Westwood LargeCap Value Fund
0.60%* * Prior to November 15, 2017, the advisory fee for the Westwood LargeCap Value Fund was 0.70%. Prior to February 29, 2016, the advisory fee for the Westwood LargeCap Value Fund was 0.75%. 7. In the "Investment Adviser" section of the A Class Prospectus, the row in the expense cap table regarding the LargeCap Value Fund is hereby deleted and replaced with the following:
Westwood LargeCap Value Fund
0.90%* * Prior to November 15, 2017, the expense cap for A Class Shares of the Westwood LargeCap Value Fund was 1.00%. Prior to February 29, 2016, the expense cap for A Class Shares of the Westwood LargeCap Value Fund was 1.25%. 8. In the "Investment Adviser" section of the Institutional Prospectus, the rows in the expense cap table regarding the LargeCap Value Fund, SMidCap Fund, SMidCap Plus Fund and SmallCap Fund are hereby deleted and replaced with the following:
Westwood LargeCap Value Fund
0.65%*
Westwood SMidCap Fund 0.88%+
Westwood SMidCap Plus Fund 0.81%++
Westwood SmallCap Fund 0.99%(ss) * Prior to November 15, 2017, the expense cap for Institutional Shares of the Westwood LargeCap Value Fund was 0.75%. Prior to February 29, 2016, the expense cap for Institutional Shares of the Westwood LargeCap Value Fund was 1.00%. + Prior to November 15, 2017, the expense cap for Institutional Shares of the Westwood SMidCap Fund was 1.25%. ++ Prior to November 15, 2017, the expense cap for Institutional Shares of the Westwood SMidCap Plus Fund was 1.00%. (ss) Prior to November 15, 2017, the expense cap for Institutional Shares of the Westwood SmallCap Fund was 1.10%. 9. In "The Adviser and Sub-Adviser" section of the SAI, the row in the management fee table regarding the LargeCap Value Fund is hereby deleted and replaced with the following:
Westwood LargeCap Value Fund
0.60%* * Prior to November 15, 2017, the Management Fee for the Westwood LargeCap Value Fund was 0.70%. Prior to February 29, 2016, the Management Fee for the Westwood LargeCap Value Fund was 0.75%. 10. In "The Adviser and Sub-Adviser" section of the SAI, the rows in the expense cap table regarding the LargeCap Value Fund, SMidCap Fund, SMidCap Plus Fund and SmallCap Fund are hereby deleted and replaced with the following:
Westwood LargeCap Value Fund
Institutional Shares
0.65%*
A Class Shares 0.90%*
Westwood SMidCap Fund Institutional Shares 0.88%+
Westwood SMidCap Plus Fund Institutional Shares 0.81%++
Westwood SmallCap Fund Institutional Shares 0.99%(ss) * Prior to November 15, 2017, the Expense Cap for the Westwood LargeCap Value Fund was 0.75% for Institutional Shares and 1.00% for A Class Shares. Prior to February 29, 2016, the Expense Cap for the Westwood LargeCap Value Fund was 1.00% for Institutional Shares and 1.25% for A Class Shares. + Prior to November 15, 2017, the Expense Cap for Institutional Shares of the Westwood SMidCap Fund was 1.25%. ++ Prior to November 15, 2017, the Expense Cap for Institutional Shares of the Westwood SMidCap Plus Fund was 1.00%. (ss) Prior to November 15, 2017, the Expense Cap for Institutional Shares of the Westwood SmallCap Fund was 1.10%.</t>
  </si>
  <si>
    <t>PLEASE RETAIN THIS SUPPLEMENT FOR FUTURE REFERENCE. WHG-SK-047-0100</t>
  </si>
  <si>
    <t>Risk Return [Abstract]</t>
  </si>
  <si>
    <t>rr_RiskReturnAbstract</t>
  </si>
  <si>
    <t>Supplement [Text Block]</t>
  </si>
  <si>
    <t>aic_SupplementTextBlock</t>
  </si>
  <si>
    <t>Supplement Closing [Text Block]</t>
  </si>
  <si>
    <t>aic_SupplementClosingTextBlock</t>
  </si>
  <si>
    <t>WESTWOOD LARGECAP VALUE FUND | A CLASS SHARES</t>
  </si>
  <si>
    <t>Expense [Heading]</t>
  </si>
  <si>
    <t>rr_ExpenseHeading</t>
  </si>
  <si>
    <t>1. In the "Fund Fees and Expenses" section of the LargeCap Value A Class Summary Prospectus, and the corresponding section of the A Class Prospectus, the "Annual Fund Operating Expenses" table and the "Example" are hereby deleted and replaced with the following:</t>
  </si>
  <si>
    <t>Operating Expenses Caption [Text]</t>
  </si>
  <si>
    <t>rr_OperatingExpensesCaption</t>
  </si>
  <si>
    <t>ANNUAL FUND OPERATING EXPENSES (EXPENSES THAT YOU PAY EACH YEAR AS A PERCENTAGE OF THE VALUE OF YOUR INVESTMENT)</t>
  </si>
  <si>
    <t>Management Fees</t>
  </si>
  <si>
    <t>rr_ManagementFeesOverAssets</t>
  </si>
  <si>
    <t>0.60%</t>
  </si>
  <si>
    <t>[1]</t>
  </si>
  <si>
    <t>Distribution (12b-1) Fees</t>
  </si>
  <si>
    <t>rr_DistributionAndService12b1FeesOverAssets</t>
  </si>
  <si>
    <t>0.25%</t>
  </si>
  <si>
    <t>Other Expenses</t>
  </si>
  <si>
    <t>rr_OtherExpensesOverAssets</t>
  </si>
  <si>
    <t>0.14%</t>
  </si>
  <si>
    <t>Total Annual Fund Operating Expenses</t>
  </si>
  <si>
    <t>rr_ExpensesOverAssets</t>
  </si>
  <si>
    <t>0.99%</t>
  </si>
  <si>
    <t>Less Fee Reductions and/or Expense Reimbursements</t>
  </si>
  <si>
    <t>rr_FeeWaiverOrReimbursementOverAssets</t>
  </si>
  <si>
    <t>(0.09%)</t>
  </si>
  <si>
    <t>[2]</t>
  </si>
  <si>
    <t>Total Annual Fund Operating Expenses After Fee Reductions and/or Expense Reimbursements</t>
  </si>
  <si>
    <t>rr_NetExpensesOverAssets</t>
  </si>
  <si>
    <t>0.90%</t>
  </si>
  <si>
    <t>Fee Waiver or Reimbursement over Assets, Date of Termination</t>
  </si>
  <si>
    <t>rr_FeeWaiverOrReimbursementOverAssetsDateOfTermination</t>
  </si>
  <si>
    <t>Feb. 28,
		2019</t>
  </si>
  <si>
    <t>Expenses Restated to Reflect Current [Text]</t>
  </si>
  <si>
    <t>rr_ExpensesRestatedToReflectCurrent</t>
  </si>
  <si>
    <t>Management Fees have been restated to reflect current fees.</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t>
  </si>
  <si>
    <t>1 YEAR</t>
  </si>
  <si>
    <t>rr_ExpenseExampleYear01</t>
  </si>
  <si>
    <t>3 YEARS</t>
  </si>
  <si>
    <t>rr_ExpenseExampleYear03</t>
  </si>
  <si>
    <t>5 YEARS</t>
  </si>
  <si>
    <t>rr_ExpenseExampleYear05</t>
  </si>
  <si>
    <t>10 YEARS</t>
  </si>
  <si>
    <t>rr_ExpenseExampleYear10</t>
  </si>
  <si>
    <t>WESTWOOD LARGECAP VALUE FUND | INSTITUTIONAL CLASS SHARES</t>
  </si>
  <si>
    <t>2. In the "Fund Fees and Expenses" section of the LargeCap Value Institutional Summary Prospectus, and the corresponding section of the Institutional Prospectus, the "Annual Fund Operating Expenses" table and the "Example" are hereby deleted and replaced with the following:</t>
  </si>
  <si>
    <t>0.74%</t>
  </si>
  <si>
    <t>[3]</t>
  </si>
  <si>
    <t>0.65%</t>
  </si>
  <si>
    <t>Westwood Management Corp. (the "Adviser") has contractually agreed to reduce fees and reimburse expenses in order to keep Total Annual Fund Operating Expenses for A Class Shares (excluding interest, taxes, brokerage commissions, acquired fund fees and expenses, and extraordinary expenses (collectively, "excluded expenses")) from exceeding 0.90% of the Fund's A Class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65%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t>
  </si>
  <si>
    <t>WESTWOOD SMIDCAP FUND</t>
  </si>
  <si>
    <t>WESTWOOD SMIDCAP FUND | INSTITUTIONAL CLASS SHARES</t>
  </si>
  <si>
    <t>3. In the "Fund Fees and Expenses" section of the SMidCap Institutional Summary Prospectus, and the corresponding section of the Institutional Prospectus, the "Annual Fund Operating Expenses" table and the "Example" are hereby deleted and replaced with the following:</t>
  </si>
  <si>
    <t>0.75%</t>
  </si>
  <si>
    <t>0.23%</t>
  </si>
  <si>
    <t>Shareholder Servicing Fees</t>
  </si>
  <si>
    <t>rr_Component1OtherExpensesOverAssets</t>
  </si>
  <si>
    <t>0.13%</t>
  </si>
  <si>
    <t>Other Operating Expenses</t>
  </si>
  <si>
    <t>rr_Component2OtherExpensesOverAssets</t>
  </si>
  <si>
    <t>0.10%</t>
  </si>
  <si>
    <t>0.98%</t>
  </si>
  <si>
    <t>(0.10%)</t>
  </si>
  <si>
    <t>0.88%</t>
  </si>
  <si>
    <t>Westwood Management Corp.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0.88%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t>
  </si>
  <si>
    <t>WESTWOOD SMIDCAP PLUS FUND</t>
  </si>
  <si>
    <t>WESTWOOD SMIDCAP PLUS FUND | INSTITUTIONAL SHARES</t>
  </si>
  <si>
    <t>4. In the "Fund Fees and Expenses" section of the SMidCap Plus Institutional Summary Prospectus, and the corresponding section of the Institutional Prospectus, the "Annual Fund Operating Expenses" table and the "Example" are hereby deleted and replaced with the following:</t>
  </si>
  <si>
    <t>0.16%</t>
  </si>
  <si>
    <t>0.01%</t>
  </si>
  <si>
    <t>0.15%</t>
  </si>
  <si>
    <t>0.91%</t>
  </si>
  <si>
    <t>0.81%</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81%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t>
  </si>
  <si>
    <t>WESTWOOD SMALLCAP FUND</t>
  </si>
  <si>
    <t>WESTWOOD SMALLCAP FUND | INSTITUTIONAL CLASS SHARES</t>
  </si>
  <si>
    <t>5. In the "Fund Fees and Expenses" section of the SmallCap Institutional Summary Prospectus, and the corresponding section of the Institutional Prospectus, the "Annual Fund Operating Expenses" table and the "Example" are hereby deleted and replaced with the following:</t>
  </si>
  <si>
    <t>0.85%</t>
  </si>
  <si>
    <t>0.26%</t>
  </si>
  <si>
    <t>1.11%</t>
  </si>
  <si>
    <t>(0.12%)</t>
  </si>
  <si>
    <t>Westwood Management Corp.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0.99% of the Fund's Institutional Shares' average daily net assets until February 28, 2019.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February 28,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5"/>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26</v>
      </c>
    </row>
    <row r="3" spans="1:4">
      <c r="A3" s="3" t="s">
        <v>29</v>
      </c>
      <c r="B3" s="4" t="s">
        <v>30</v>
      </c>
    </row>
    <row r="4" spans="1:4">
      <c r="A4" s="4" t="s">
        <v>31</v>
      </c>
      <c r="B4" s="4" t="s">
        <v>32</v>
      </c>
      <c r="C4" s="4" t="s">
        <v>27</v>
      </c>
    </row>
    <row r="5" spans="1:4">
      <c r="A5" s="4" t="s">
        <v>33</v>
      </c>
      <c r="B5" s="4" t="s">
        <v>34</v>
      </c>
      <c r="C5" s="4" t="s">
        <v>28</v>
      </c>
    </row>
    <row r="6" spans="1:4">
      <c r="A6" s="4" t="s">
        <v>35</v>
      </c>
    </row>
    <row r="7" spans="1:4">
      <c r="A7" s="3" t="s">
        <v>29</v>
      </c>
      <c r="B7" s="4" t="s">
        <v>30</v>
      </c>
    </row>
    <row r="8" spans="1:4">
      <c r="A8" s="4" t="s">
        <v>36</v>
      </c>
      <c r="B8" s="4" t="s">
        <v>37</v>
      </c>
      <c r="C8" s="4" t="s">
        <v>38</v>
      </c>
    </row>
    <row r="9" spans="1:4">
      <c r="A9" s="4" t="s">
        <v>39</v>
      </c>
      <c r="B9" s="4" t="s">
        <v>40</v>
      </c>
      <c r="C9" s="4" t="s">
        <v>41</v>
      </c>
    </row>
    <row r="10" spans="1:4">
      <c r="A10" s="4" t="s">
        <v>42</v>
      </c>
      <c r="B10" s="4" t="s">
        <v>43</v>
      </c>
      <c r="C10" s="4" t="s">
        <v>44</v>
      </c>
      <c r="D10" s="4" t="s">
        <v>45</v>
      </c>
    </row>
    <row r="11" spans="1:4">
      <c r="A11" s="4" t="s">
        <v>46</v>
      </c>
      <c r="B11" s="4" t="s">
        <v>47</v>
      </c>
      <c r="C11" s="4" t="s">
        <v>48</v>
      </c>
    </row>
    <row r="12" spans="1:4">
      <c r="A12" s="4" t="s">
        <v>49</v>
      </c>
      <c r="B12" s="4" t="s">
        <v>50</v>
      </c>
      <c r="C12" s="4" t="s">
        <v>51</v>
      </c>
    </row>
    <row r="13" spans="1:4">
      <c r="A13" s="4" t="s">
        <v>52</v>
      </c>
      <c r="B13" s="4" t="s">
        <v>53</v>
      </c>
      <c r="C13" s="4" t="s">
        <v>54</v>
      </c>
    </row>
    <row r="14" spans="1:4">
      <c r="A14" s="4" t="s">
        <v>55</v>
      </c>
      <c r="B14" s="4" t="s">
        <v>56</v>
      </c>
      <c r="C14" s="4" t="s">
        <v>57</v>
      </c>
      <c r="D14" s="4" t="s">
        <v>58</v>
      </c>
    </row>
    <row r="15" spans="1:4">
      <c r="A15" s="4" t="s">
        <v>59</v>
      </c>
      <c r="B15" s="4" t="s">
        <v>60</v>
      </c>
      <c r="C15" s="4" t="s">
        <v>61</v>
      </c>
    </row>
    <row r="16" spans="1:4">
      <c r="A16" s="4" t="s">
        <v>62</v>
      </c>
      <c r="B16" s="4" t="s">
        <v>63</v>
      </c>
      <c r="C16" s="4" t="s">
        <v>64</v>
      </c>
    </row>
    <row r="17" spans="1:4">
      <c r="A17" s="4" t="s">
        <v>65</v>
      </c>
      <c r="B17" s="4" t="s">
        <v>66</v>
      </c>
      <c r="C17" s="4" t="s">
        <v>67</v>
      </c>
    </row>
    <row r="18" spans="1:4">
      <c r="A18" s="4" t="s">
        <v>68</v>
      </c>
      <c r="B18" s="4" t="s">
        <v>69</v>
      </c>
      <c r="C18" s="4" t="s">
        <v>70</v>
      </c>
    </row>
    <row r="19" spans="1:4">
      <c r="A19" s="4" t="s">
        <v>71</v>
      </c>
      <c r="B19" s="4" t="s">
        <v>72</v>
      </c>
      <c r="C19" s="4" t="s">
        <v>73</v>
      </c>
    </row>
    <row r="20" spans="1:4">
      <c r="A20" s="4" t="s">
        <v>74</v>
      </c>
      <c r="B20" s="6" t="s">
        <v>75</v>
      </c>
      <c r="C20" s="7" t="n">
        <v>92</v>
      </c>
    </row>
    <row r="21" spans="1:4">
      <c r="A21" s="4" t="s">
        <v>76</v>
      </c>
      <c r="B21" s="6" t="s">
        <v>77</v>
      </c>
      <c r="C21" s="5" t="n">
        <v>304</v>
      </c>
    </row>
    <row r="22" spans="1:4">
      <c r="A22" s="4" t="s">
        <v>78</v>
      </c>
      <c r="B22" s="6" t="s">
        <v>79</v>
      </c>
      <c r="C22" s="5" t="n">
        <v>536</v>
      </c>
    </row>
    <row r="23" spans="1:4">
      <c r="A23" s="4" t="s">
        <v>80</v>
      </c>
      <c r="B23" s="6" t="s">
        <v>81</v>
      </c>
      <c r="C23" s="7" t="n">
        <v>1203</v>
      </c>
    </row>
    <row r="24" spans="1:4">
      <c r="A24" s="4" t="s">
        <v>82</v>
      </c>
    </row>
    <row r="25" spans="1:4">
      <c r="A25" s="3" t="s">
        <v>29</v>
      </c>
      <c r="B25" s="4" t="s">
        <v>30</v>
      </c>
    </row>
    <row r="26" spans="1:4">
      <c r="A26" s="4" t="s">
        <v>36</v>
      </c>
      <c r="B26" s="4" t="s">
        <v>37</v>
      </c>
      <c r="C26" s="4" t="s">
        <v>83</v>
      </c>
    </row>
    <row r="27" spans="1:4">
      <c r="A27" s="4" t="s">
        <v>39</v>
      </c>
      <c r="B27" s="4" t="s">
        <v>40</v>
      </c>
      <c r="C27" s="4" t="s">
        <v>41</v>
      </c>
    </row>
    <row r="28" spans="1:4">
      <c r="A28" s="4" t="s">
        <v>42</v>
      </c>
      <c r="B28" s="4" t="s">
        <v>43</v>
      </c>
      <c r="C28" s="4" t="s">
        <v>44</v>
      </c>
      <c r="D28" s="4" t="s">
        <v>45</v>
      </c>
    </row>
    <row r="29" spans="1:4">
      <c r="A29" s="4" t="s">
        <v>49</v>
      </c>
      <c r="B29" s="4" t="s">
        <v>50</v>
      </c>
      <c r="C29" s="4" t="s">
        <v>51</v>
      </c>
    </row>
    <row r="30" spans="1:4">
      <c r="A30" s="4" t="s">
        <v>52</v>
      </c>
      <c r="B30" s="4" t="s">
        <v>53</v>
      </c>
      <c r="C30" s="4" t="s">
        <v>84</v>
      </c>
    </row>
    <row r="31" spans="1:4">
      <c r="A31" s="4" t="s">
        <v>55</v>
      </c>
      <c r="B31" s="4" t="s">
        <v>56</v>
      </c>
      <c r="C31" s="4" t="s">
        <v>57</v>
      </c>
      <c r="D31" s="4" t="s">
        <v>85</v>
      </c>
    </row>
    <row r="32" spans="1:4">
      <c r="A32" s="4" t="s">
        <v>59</v>
      </c>
      <c r="B32" s="4" t="s">
        <v>60</v>
      </c>
      <c r="C32" s="4" t="s">
        <v>86</v>
      </c>
    </row>
    <row r="33" spans="1:4">
      <c r="A33" s="4" t="s">
        <v>62</v>
      </c>
      <c r="B33" s="4" t="s">
        <v>63</v>
      </c>
      <c r="C33" s="4" t="s">
        <v>64</v>
      </c>
    </row>
    <row r="34" spans="1:4">
      <c r="A34" s="4" t="s">
        <v>65</v>
      </c>
      <c r="B34" s="4" t="s">
        <v>66</v>
      </c>
      <c r="C34" s="4" t="s">
        <v>67</v>
      </c>
    </row>
    <row r="35" spans="1:4">
      <c r="A35" s="4" t="s">
        <v>68</v>
      </c>
      <c r="B35" s="4" t="s">
        <v>69</v>
      </c>
      <c r="C35" s="4" t="s">
        <v>70</v>
      </c>
    </row>
    <row r="36" spans="1:4">
      <c r="A36" s="4" t="s">
        <v>71</v>
      </c>
      <c r="B36" s="4" t="s">
        <v>72</v>
      </c>
      <c r="C36" s="4" t="s">
        <v>73</v>
      </c>
    </row>
    <row r="37" spans="1:4">
      <c r="A37" s="4" t="s">
        <v>74</v>
      </c>
      <c r="B37" s="6" t="s">
        <v>75</v>
      </c>
      <c r="C37" s="7" t="n">
        <v>66</v>
      </c>
    </row>
    <row r="38" spans="1:4">
      <c r="A38" s="4" t="s">
        <v>76</v>
      </c>
      <c r="B38" s="6" t="s">
        <v>77</v>
      </c>
      <c r="C38" s="5" t="n">
        <v>225</v>
      </c>
    </row>
    <row r="39" spans="1:4">
      <c r="A39" s="4" t="s">
        <v>78</v>
      </c>
      <c r="B39" s="6" t="s">
        <v>79</v>
      </c>
      <c r="C39" s="5" t="n">
        <v>401</v>
      </c>
    </row>
    <row r="40" spans="1:4">
      <c r="A40" s="4" t="s">
        <v>80</v>
      </c>
      <c r="B40" s="6" t="s">
        <v>81</v>
      </c>
      <c r="C40" s="7" t="n">
        <v>908</v>
      </c>
    </row>
    <row r="41" spans="1:4"/>
    <row r="42" spans="1:4">
      <c r="A42" s="4" t="s">
        <v>45</v>
      </c>
      <c r="B42" s="4" t="s">
        <v>67</v>
      </c>
    </row>
    <row r="43" spans="1:4">
      <c r="A43" s="4" t="s">
        <v>58</v>
      </c>
      <c r="B43" s="4" t="s">
        <v>87</v>
      </c>
    </row>
    <row r="44" spans="1:4">
      <c r="A44" s="4" t="s">
        <v>85</v>
      </c>
      <c r="B44" s="4" t="s">
        <v>88</v>
      </c>
    </row>
  </sheetData>
  <mergeCells count="5">
    <mergeCell ref="C1:D1"/>
    <mergeCell ref="A41:C41"/>
    <mergeCell ref="B42:C42"/>
    <mergeCell ref="B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89</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89</v>
      </c>
    </row>
    <row r="3" spans="1:4">
      <c r="A3" s="3" t="s">
        <v>29</v>
      </c>
      <c r="B3" s="4" t="s">
        <v>30</v>
      </c>
    </row>
    <row r="4" spans="1:4">
      <c r="A4" s="4" t="s">
        <v>31</v>
      </c>
      <c r="B4" s="4" t="s">
        <v>32</v>
      </c>
      <c r="C4" s="4" t="s">
        <v>27</v>
      </c>
    </row>
    <row r="5" spans="1:4">
      <c r="A5" s="4" t="s">
        <v>33</v>
      </c>
      <c r="B5" s="4" t="s">
        <v>34</v>
      </c>
      <c r="C5" s="4" t="s">
        <v>28</v>
      </c>
    </row>
    <row r="6" spans="1:4">
      <c r="A6" s="4" t="s">
        <v>90</v>
      </c>
    </row>
    <row r="7" spans="1:4">
      <c r="A7" s="3" t="s">
        <v>29</v>
      </c>
      <c r="B7" s="4" t="s">
        <v>30</v>
      </c>
    </row>
    <row r="8" spans="1:4">
      <c r="A8" s="4" t="s">
        <v>36</v>
      </c>
      <c r="B8" s="4" t="s">
        <v>37</v>
      </c>
      <c r="C8" s="4" t="s">
        <v>91</v>
      </c>
    </row>
    <row r="9" spans="1:4">
      <c r="A9" s="4" t="s">
        <v>39</v>
      </c>
      <c r="B9" s="4" t="s">
        <v>40</v>
      </c>
      <c r="C9" s="4" t="s">
        <v>41</v>
      </c>
    </row>
    <row r="10" spans="1:4">
      <c r="A10" s="4" t="s">
        <v>42</v>
      </c>
      <c r="B10" s="4" t="s">
        <v>43</v>
      </c>
      <c r="C10" s="4" t="s">
        <v>92</v>
      </c>
    </row>
    <row r="11" spans="1:4">
      <c r="A11" s="4" t="s">
        <v>49</v>
      </c>
      <c r="B11" s="4" t="s">
        <v>50</v>
      </c>
      <c r="C11" s="4" t="s">
        <v>93</v>
      </c>
    </row>
    <row r="12" spans="1:4">
      <c r="A12" s="4" t="s">
        <v>94</v>
      </c>
      <c r="B12" s="4" t="s">
        <v>95</v>
      </c>
      <c r="C12" s="4" t="s">
        <v>96</v>
      </c>
    </row>
    <row r="13" spans="1:4">
      <c r="A13" s="4" t="s">
        <v>97</v>
      </c>
      <c r="B13" s="4" t="s">
        <v>98</v>
      </c>
      <c r="C13" s="4" t="s">
        <v>99</v>
      </c>
    </row>
    <row r="14" spans="1:4">
      <c r="A14" s="4" t="s">
        <v>52</v>
      </c>
      <c r="B14" s="4" t="s">
        <v>53</v>
      </c>
      <c r="C14" s="4" t="s">
        <v>100</v>
      </c>
    </row>
    <row r="15" spans="1:4">
      <c r="A15" s="4" t="s">
        <v>55</v>
      </c>
      <c r="B15" s="4" t="s">
        <v>56</v>
      </c>
      <c r="C15" s="4" t="s">
        <v>101</v>
      </c>
      <c r="D15" s="4" t="s">
        <v>45</v>
      </c>
    </row>
    <row r="16" spans="1:4">
      <c r="A16" s="4" t="s">
        <v>59</v>
      </c>
      <c r="B16" s="4" t="s">
        <v>60</v>
      </c>
      <c r="C16" s="4" t="s">
        <v>102</v>
      </c>
    </row>
    <row r="17" spans="1:4">
      <c r="A17" s="4" t="s">
        <v>62</v>
      </c>
      <c r="B17" s="4" t="s">
        <v>63</v>
      </c>
      <c r="C17" s="4" t="s">
        <v>64</v>
      </c>
    </row>
    <row r="18" spans="1:4">
      <c r="A18" s="4" t="s">
        <v>68</v>
      </c>
      <c r="B18" s="4" t="s">
        <v>69</v>
      </c>
      <c r="C18" s="4" t="s">
        <v>70</v>
      </c>
    </row>
    <row r="19" spans="1:4">
      <c r="A19" s="4" t="s">
        <v>71</v>
      </c>
      <c r="B19" s="4" t="s">
        <v>72</v>
      </c>
      <c r="C19" s="4" t="s">
        <v>73</v>
      </c>
    </row>
    <row r="20" spans="1:4">
      <c r="A20" s="4" t="s">
        <v>74</v>
      </c>
      <c r="B20" s="6" t="s">
        <v>75</v>
      </c>
      <c r="C20" s="7" t="n">
        <v>90</v>
      </c>
    </row>
    <row r="21" spans="1:4">
      <c r="A21" s="4" t="s">
        <v>76</v>
      </c>
      <c r="B21" s="6" t="s">
        <v>77</v>
      </c>
      <c r="C21" s="5" t="n">
        <v>300</v>
      </c>
    </row>
    <row r="22" spans="1:4">
      <c r="A22" s="4" t="s">
        <v>78</v>
      </c>
      <c r="B22" s="6" t="s">
        <v>79</v>
      </c>
      <c r="C22" s="5" t="n">
        <v>530</v>
      </c>
    </row>
    <row r="23" spans="1:4">
      <c r="A23" s="4" t="s">
        <v>80</v>
      </c>
      <c r="B23" s="6" t="s">
        <v>81</v>
      </c>
      <c r="C23" s="7" t="n">
        <v>1190</v>
      </c>
    </row>
    <row r="24" spans="1:4"/>
    <row r="25" spans="1:4">
      <c r="A25" s="4" t="s">
        <v>45</v>
      </c>
      <c r="B25" s="4" t="s">
        <v>103</v>
      </c>
    </row>
  </sheetData>
  <mergeCells count="3">
    <mergeCell ref="C1:D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104</v>
      </c>
    </row>
    <row r="3" spans="1:1">
      <c r="A3" s="4" t="s">
        <v>27</v>
      </c>
    </row>
    <row r="4" spans="1:1">
      <c r="A4"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104</v>
      </c>
    </row>
    <row r="3" spans="1:4">
      <c r="A3" s="3" t="s">
        <v>29</v>
      </c>
      <c r="B3" s="4" t="s">
        <v>30</v>
      </c>
    </row>
    <row r="4" spans="1:4">
      <c r="A4" s="4" t="s">
        <v>31</v>
      </c>
      <c r="B4" s="4" t="s">
        <v>32</v>
      </c>
      <c r="C4" s="4" t="s">
        <v>27</v>
      </c>
    </row>
    <row r="5" spans="1:4">
      <c r="A5" s="4" t="s">
        <v>33</v>
      </c>
      <c r="B5" s="4" t="s">
        <v>34</v>
      </c>
      <c r="C5" s="4" t="s">
        <v>28</v>
      </c>
    </row>
    <row r="6" spans="1:4">
      <c r="A6" s="4" t="s">
        <v>105</v>
      </c>
    </row>
    <row r="7" spans="1:4">
      <c r="A7" s="3" t="s">
        <v>29</v>
      </c>
      <c r="B7" s="4" t="s">
        <v>30</v>
      </c>
    </row>
    <row r="8" spans="1:4">
      <c r="A8" s="4" t="s">
        <v>36</v>
      </c>
      <c r="B8" s="4" t="s">
        <v>37</v>
      </c>
      <c r="C8" s="4" t="s">
        <v>106</v>
      </c>
    </row>
    <row r="9" spans="1:4">
      <c r="A9" s="4" t="s">
        <v>39</v>
      </c>
      <c r="B9" s="4" t="s">
        <v>40</v>
      </c>
      <c r="C9" s="4" t="s">
        <v>41</v>
      </c>
    </row>
    <row r="10" spans="1:4">
      <c r="A10" s="4" t="s">
        <v>42</v>
      </c>
      <c r="B10" s="4" t="s">
        <v>43</v>
      </c>
      <c r="C10" s="4" t="s">
        <v>92</v>
      </c>
    </row>
    <row r="11" spans="1:4">
      <c r="A11" s="4" t="s">
        <v>49</v>
      </c>
      <c r="B11" s="4" t="s">
        <v>50</v>
      </c>
      <c r="C11" s="4" t="s">
        <v>107</v>
      </c>
    </row>
    <row r="12" spans="1:4">
      <c r="A12" s="4" t="s">
        <v>94</v>
      </c>
      <c r="B12" s="4" t="s">
        <v>95</v>
      </c>
      <c r="C12" s="4" t="s">
        <v>108</v>
      </c>
    </row>
    <row r="13" spans="1:4">
      <c r="A13" s="4" t="s">
        <v>97</v>
      </c>
      <c r="B13" s="4" t="s">
        <v>98</v>
      </c>
      <c r="C13" s="4" t="s">
        <v>109</v>
      </c>
    </row>
    <row r="14" spans="1:4">
      <c r="A14" s="4" t="s">
        <v>52</v>
      </c>
      <c r="B14" s="4" t="s">
        <v>53</v>
      </c>
      <c r="C14" s="4" t="s">
        <v>110</v>
      </c>
    </row>
    <row r="15" spans="1:4">
      <c r="A15" s="4" t="s">
        <v>55</v>
      </c>
      <c r="B15" s="4" t="s">
        <v>56</v>
      </c>
      <c r="C15" s="4" t="s">
        <v>101</v>
      </c>
      <c r="D15" s="4" t="s">
        <v>45</v>
      </c>
    </row>
    <row r="16" spans="1:4">
      <c r="A16" s="4" t="s">
        <v>59</v>
      </c>
      <c r="B16" s="4" t="s">
        <v>60</v>
      </c>
      <c r="C16" s="4" t="s">
        <v>111</v>
      </c>
    </row>
    <row r="17" spans="1:4">
      <c r="A17" s="4" t="s">
        <v>62</v>
      </c>
      <c r="B17" s="4" t="s">
        <v>63</v>
      </c>
      <c r="C17" s="4" t="s">
        <v>64</v>
      </c>
    </row>
    <row r="18" spans="1:4">
      <c r="A18" s="4" t="s">
        <v>68</v>
      </c>
      <c r="B18" s="4" t="s">
        <v>69</v>
      </c>
      <c r="C18" s="4" t="s">
        <v>70</v>
      </c>
    </row>
    <row r="19" spans="1:4">
      <c r="A19" s="4" t="s">
        <v>71</v>
      </c>
      <c r="B19" s="4" t="s">
        <v>72</v>
      </c>
      <c r="C19" s="4" t="s">
        <v>73</v>
      </c>
    </row>
    <row r="20" spans="1:4">
      <c r="A20" s="4" t="s">
        <v>74</v>
      </c>
      <c r="B20" s="6" t="s">
        <v>75</v>
      </c>
      <c r="C20" s="7" t="n">
        <v>83</v>
      </c>
    </row>
    <row r="21" spans="1:4">
      <c r="A21" s="4" t="s">
        <v>76</v>
      </c>
      <c r="B21" s="6" t="s">
        <v>77</v>
      </c>
      <c r="C21" s="5" t="n">
        <v>278</v>
      </c>
    </row>
    <row r="22" spans="1:4">
      <c r="A22" s="4" t="s">
        <v>78</v>
      </c>
      <c r="B22" s="6" t="s">
        <v>79</v>
      </c>
      <c r="C22" s="5" t="n">
        <v>492</v>
      </c>
    </row>
    <row r="23" spans="1:4">
      <c r="A23" s="4" t="s">
        <v>80</v>
      </c>
      <c r="B23" s="6" t="s">
        <v>81</v>
      </c>
      <c r="C23" s="7" t="n">
        <v>1108</v>
      </c>
    </row>
    <row r="24" spans="1:4"/>
    <row r="25" spans="1:4">
      <c r="A25" s="4" t="s">
        <v>45</v>
      </c>
      <c r="B25" s="4" t="s">
        <v>112</v>
      </c>
    </row>
  </sheetData>
  <mergeCells count="3">
    <mergeCell ref="C1:D1"/>
    <mergeCell ref="A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113</v>
      </c>
    </row>
    <row r="3" spans="1:1">
      <c r="A3" s="4" t="s">
        <v>27</v>
      </c>
    </row>
    <row r="4" spans="1:1">
      <c r="A4"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113</v>
      </c>
    </row>
    <row r="3" spans="1:4">
      <c r="A3" s="3" t="s">
        <v>29</v>
      </c>
      <c r="B3" s="4" t="s">
        <v>30</v>
      </c>
    </row>
    <row r="4" spans="1:4">
      <c r="A4" s="4" t="s">
        <v>31</v>
      </c>
      <c r="B4" s="4" t="s">
        <v>32</v>
      </c>
      <c r="C4" s="4" t="s">
        <v>27</v>
      </c>
    </row>
    <row r="5" spans="1:4">
      <c r="A5" s="4" t="s">
        <v>33</v>
      </c>
      <c r="B5" s="4" t="s">
        <v>34</v>
      </c>
      <c r="C5" s="4" t="s">
        <v>28</v>
      </c>
    </row>
    <row r="6" spans="1:4">
      <c r="A6" s="4" t="s">
        <v>114</v>
      </c>
    </row>
    <row r="7" spans="1:4">
      <c r="A7" s="3" t="s">
        <v>29</v>
      </c>
      <c r="B7" s="4" t="s">
        <v>30</v>
      </c>
    </row>
    <row r="8" spans="1:4">
      <c r="A8" s="4" t="s">
        <v>36</v>
      </c>
      <c r="B8" s="4" t="s">
        <v>37</v>
      </c>
      <c r="C8" s="4" t="s">
        <v>115</v>
      </c>
    </row>
    <row r="9" spans="1:4">
      <c r="A9" s="4" t="s">
        <v>39</v>
      </c>
      <c r="B9" s="4" t="s">
        <v>40</v>
      </c>
      <c r="C9" s="4" t="s">
        <v>41</v>
      </c>
    </row>
    <row r="10" spans="1:4">
      <c r="A10" s="4" t="s">
        <v>42</v>
      </c>
      <c r="B10" s="4" t="s">
        <v>43</v>
      </c>
      <c r="C10" s="4" t="s">
        <v>116</v>
      </c>
    </row>
    <row r="11" spans="1:4">
      <c r="A11" s="4" t="s">
        <v>49</v>
      </c>
      <c r="B11" s="4" t="s">
        <v>50</v>
      </c>
      <c r="C11" s="4" t="s">
        <v>117</v>
      </c>
    </row>
    <row r="12" spans="1:4">
      <c r="A12" s="4" t="s">
        <v>94</v>
      </c>
      <c r="B12" s="4" t="s">
        <v>95</v>
      </c>
      <c r="C12" s="4" t="s">
        <v>96</v>
      </c>
    </row>
    <row r="13" spans="1:4">
      <c r="A13" s="4" t="s">
        <v>97</v>
      </c>
      <c r="B13" s="4" t="s">
        <v>98</v>
      </c>
      <c r="C13" s="4" t="s">
        <v>96</v>
      </c>
    </row>
    <row r="14" spans="1:4">
      <c r="A14" s="4" t="s">
        <v>52</v>
      </c>
      <c r="B14" s="4" t="s">
        <v>53</v>
      </c>
      <c r="C14" s="4" t="s">
        <v>118</v>
      </c>
    </row>
    <row r="15" spans="1:4">
      <c r="A15" s="4" t="s">
        <v>55</v>
      </c>
      <c r="B15" s="4" t="s">
        <v>56</v>
      </c>
      <c r="C15" s="4" t="s">
        <v>119</v>
      </c>
      <c r="D15" s="4" t="s">
        <v>45</v>
      </c>
    </row>
    <row r="16" spans="1:4">
      <c r="A16" s="4" t="s">
        <v>59</v>
      </c>
      <c r="B16" s="4" t="s">
        <v>60</v>
      </c>
      <c r="C16" s="4" t="s">
        <v>54</v>
      </c>
    </row>
    <row r="17" spans="1:4">
      <c r="A17" s="4" t="s">
        <v>62</v>
      </c>
      <c r="B17" s="4" t="s">
        <v>63</v>
      </c>
      <c r="C17" s="4" t="s">
        <v>64</v>
      </c>
    </row>
    <row r="18" spans="1:4">
      <c r="A18" s="4" t="s">
        <v>68</v>
      </c>
      <c r="B18" s="4" t="s">
        <v>69</v>
      </c>
      <c r="C18" s="4" t="s">
        <v>70</v>
      </c>
    </row>
    <row r="19" spans="1:4">
      <c r="A19" s="4" t="s">
        <v>71</v>
      </c>
      <c r="B19" s="4" t="s">
        <v>72</v>
      </c>
      <c r="C19" s="4" t="s">
        <v>73</v>
      </c>
    </row>
    <row r="20" spans="1:4">
      <c r="A20" s="4" t="s">
        <v>74</v>
      </c>
      <c r="B20" s="6" t="s">
        <v>75</v>
      </c>
      <c r="C20" s="7" t="n">
        <v>101</v>
      </c>
    </row>
    <row r="21" spans="1:4">
      <c r="A21" s="4" t="s">
        <v>76</v>
      </c>
      <c r="B21" s="6" t="s">
        <v>77</v>
      </c>
      <c r="C21" s="5" t="n">
        <v>338</v>
      </c>
    </row>
    <row r="22" spans="1:4">
      <c r="A22" s="4" t="s">
        <v>78</v>
      </c>
      <c r="B22" s="6" t="s">
        <v>79</v>
      </c>
      <c r="C22" s="5" t="n">
        <v>597</v>
      </c>
    </row>
    <row r="23" spans="1:4">
      <c r="A23" s="4" t="s">
        <v>80</v>
      </c>
      <c r="B23" s="6" t="s">
        <v>81</v>
      </c>
      <c r="C23" s="7" t="n">
        <v>1338</v>
      </c>
    </row>
    <row r="24" spans="1:4"/>
    <row r="25" spans="1:4">
      <c r="A25" s="4" t="s">
        <v>45</v>
      </c>
      <c r="B25" s="4" t="s">
        <v>120</v>
      </c>
    </row>
  </sheetData>
  <mergeCells count="3">
    <mergeCell ref="C1:D1"/>
    <mergeCell ref="A24:C24"/>
    <mergeCell ref="B25:C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1:04:20Z</dcterms:created>
  <dcterms:modified xmlns:dcterms="http://purl.org/dc/terms/" xmlns:xsi="http://www.w3.org/2001/XMLSchema-instance" xsi:type="dcterms:W3CDTF">2017-11-29T11:04:20Z</dcterms:modified>
</cp:coreProperties>
</file>